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1" customWidth="1" min="2" max="2"/>
  </cols>
  <sheetData>
    <row r="1">
      <c r="A1" s="1" t="inlineStr">
        <is>
          <t>Document and Entity Information</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LSB Industries, Inc.</t>
        </is>
      </c>
    </row>
    <row r="7">
      <c r="A7" s="4" t="inlineStr">
        <is>
          <t>Entity Central Index Key</t>
        </is>
      </c>
      <c r="B7" s="4" t="inlineStr">
        <is>
          <t>00000607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Pay Versus Performance As required by Item 402(v) of Regulation S-K, we are providing the following information about the relationship between executive compensation actually paid, as computed under SEC rules, and certain financial performance of the Company. For more information about the Company’s executive compensation program, see the " Executive Compensation - Compensation Discussion and Analysis " and " Executive Compensation Tables ". In 2021, we closed on a transaction with LSB Funding, the former holder of $310 million of LSB Series E-1 and F-1 preferred stock, exchanging those preferred shares for shares of our common stock (the " Exchange Transaction "). The successful completion of the Exchange Transaction had the effect of upgrading the Company’s credit rating, significantly reducing the cost of capital, and enhancing the Company’s liquidity. As a result, our share price performance increased from $2.61 per share at the end of 2020 to $11.05 per share at the end of 2021. The " compensation actually paid " disclosures for 2021 below include the revaluation of all unvested and vested stock from the end of 2020 to the end of 2021.
Value of Initial Fixed $100 Investment Based on
Fiscal Year Summary Compensation Table Total for PEO ($) Compensation Actually Paid to PEO ($) Average Summary Compensation Table Total for Non-PEO NEOs ($) Average Compensation Actually Paid to Non-PEO NEOs ($) Total Shareholder Return Peer Group Total Shareholder Net Income Adjusted EBITDA
(1) (2) (3) (4) (5) (6) (7) (8)
2023 4,487,833 971,051 1,090,861 499,100 357 118 27,923 132,664
2022 3,704,513 5,580,078 1,107,436 1,411,029 510 103 230,347 414,653
2021 3,482,297 17,249,052 1,034,033 2,716,739 424 120 43,545 191,031 (1) The dollar amounts reported for Mr. Behrman , our Principal Executive Officer (" PEO "), under " Summary Compensation Table Total for PEO " represent the amount of total compensation reported for Mr. Behrman for each corresponding year in the " Total " column of the Summary Compensation Table as reflected on page 55 . (2) The dollar amounts reported for Mr. Behrman under " Compensation Actually Paid to PEO " represent the amount of " compensation actually paid " to Mr. Behrman, as computed in accordance with Item 402(v) of Regulation S-K. The dollar amounts do not reflect the actual amount of compensation earned by or paid to Mr. Behrman during the applicable year. In accordance with the requirements of Item 402(v) of Regulation S-K, the adjustments in the table below were made to Mr. Behrman's total compensation for each year to determine the compensation actually paid. The valuation assumptions used to calculate the fair values of time-based restricted stock units and performance-based restricted stock units include the stock price as of the applicable measuring date and, in the case of performance-based restricted stock units, the probable outcome of the performance conditions as of the applicable measuring date (or actual performance results approved by the compensation committee as of the applicable vesting date). These assumptions did not materially change from those in effect on the date of grant. The value of certain performance-based awards held by Mr. Behrman as well as the other NEOs as of the end of 2022 were revalued using the Monte-Carlo valuation model, which valuation method was consistent with how these awards were valued on the date of grant. As a result, the “Compensation Actually Paid to PEO” and “Compensation Actually Paid to Non-PEO NEOs” for 2022 has been adjusted from that shown in the proxy statement for last year’s Annual Meeting.
Mark Behrman
2023 2022 2021
Total Compensation as reported in Summary Compensation Table 4,487,833 3,704,513 3,482,297
Fair value of equity awards granted during fiscal year ( 3,146,428 ) ( 2,089,578 ) ( 1,787,997 )
Fair value of equity compensation granted in current year—value at end of year-end 2,049,569 2,577,248 9,194,948
Change in fair value from end of prior fiscal year to vesting date for awards made in prior fiscal years that vested during current fiscal year ( 234,413 ) 282,992 4,999,192
Change in fair value from end of prior fiscal year to end of current fiscal year for awards made in prior fiscal years that were unvested at end of current fiscal year ( 2,185,510 ) 1,104,903 1,360,612
Dividends or other earnings paid on stock or options awards in the covered fiscal year prior to the vesting date that are not otherwise reflected in Fair Value or included in the total compensation for the covered fiscal year — — —
Fair value of awards forfeited in current fiscal year determined at end of prior fiscal year — — —
Compensation Actually Paid to PEO 971,051 5,580,078 17,249,052 (3) The dollar amounts reported under " Average Summary Compensation Total for non-PEO NEOs " represent the average of the amounts reported for the Company’s non-PEO NEOs as a group (excluding any individual serving as our PEO for such year) in the " Total " column of the Summary Compensation Table in each applicable year. The non-PEO NEOs included for purposes of calculating the average amounts in each applicable year are as follows: (i) for 2023 and 2022, Ms. Maguire, and Messrs. Foster, Burns, and Renwick, and (ii) for 2021, Ms. Maguire, Ms. Carver, and Messrs. Foster, Burns, and Renwick. (4) The dollar amounts reported under " Average Compensation Actually Paid to non-PEO NEOs " represent the average amount of " compensation actually paid " to the non-PEO NEOs as a group (excluding the PEO), as computed in accordance with Item 402(v) of Regulation S-K. The dollar amounts do not reflect the actual average amount of compensation earned by or paid to the non-PEO NEOs as a group during the applicable year. In accordance with the requirements of Item 402(v) of Regulation S-K, the adjustments in the table below were made to the non-PEO NEOs’ total compensation for each year to determine the compensation actually paid. The equity award adjustments for each applicable year include the same methodology described above for Mr. Behrman.
Non-PEO NEO Averages
2023 2022 2021 (9)
Total Compensation as reported in Summary Compensation Table 1,090,861 1,107,436 1,034,033
Fair value of equity awards granted during fiscal year ( 472,778 ) ( 369,167 ) ( 258,495 )
Fair value of equity compensation granted in current year—value at end of year-end 307,966 455,321 1,307,445
Change in fair value from end of prior fiscal year to vesting date for awards made in prior fiscal years that vested during current fiscal year ( 50,958 ) 10,402 414,281
Change in fair value from end of prior fiscal year to end of current fiscal year for awards made in prior fiscal years that were unvested at end of current fiscal year ( 375,991 ) 207,037 219,475
Dividends or other earnings paid on stock or options awards in the covered fiscal year prior to the vesting date that are not otherwise reflected in Fair Value or included in the total compensation for the covered fiscal year — — —
Fair value of awards forfeited in current fiscal year determined at end of prior fiscal year — — —
Compensation Actually Paid to Non-PEO NEOs 499,100 1,411,029 2,716,739 (5) Represents the cumulative total shareholder return on the Company’s common stock and is based on an initial investment of $100 on December 31, 2020, the last trading day of 2020, through the last trading day for the applicable year in the table, and is calculated by taking the difference between the Company’s share price at the end and the beginning of the measurement period, and dividing by the share price at the beginning of the measurement period. (6) Please see “Compensation Framework - Compensation Peer Group” for the list of companies comprising our peer group used for the Peer Group Total Shareholder Return in this table. The Peer Group Total Shareholder Return for all three years presented in this table is based on the 2023 peer group of companies, which is different from the peer group for determining compensation in 2022. The peer group in 2022 consisted of: Advansix Inc., American Vanguard Corp, Balchem Corp, Chase Corp, CSW Industrials, Inc., CVR Partners, LP, Ecovyst, Inc., Hawkins, Inc., Haynes International, Inc., Ingevity Corporation, Intrepid Potash, Inc., Livent Corp. and Quaker Chemical Corp. The total shareholder return for our former peer group would have been $120, $103 and $116 for 2021, 2022 and 202 3. Our compensation peer group changed from fiscal year 2022 to 2023 upon recommendation of the Compensation Committee’s compensation consultants. The Compensation Committee determined that the addition of Compass Minerals International, Inc and Orion Engineered Carbons S.A. was appropriate. (7) The dollar amounts reported represent the amount of net income of the Company reported in our Annual Report on Form 10-K for the applicable fiscal year. (8) Our Adjusted EBITDA measure is derived from net income (loss) after making adjustments to add back net interest expense, depreciation (9) This period includes Ms. Carver as a NEO.</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t>
        </is>
      </c>
      <c r="B6" s="4" t="inlineStr">
        <is>
          <t>The dollar amounts reported for Mr. Behrman , our Principal Executive Officer (" PEO "), under " Summary Compensation Table Total for PEO " represent the amount of total compensation reported for Mr. Behrman for each corresponding year in the " Total " column of the Summary Compensation Table as reflected on page 55 .</t>
        </is>
      </c>
      <c r="C6" s="4" t="inlineStr">
        <is>
          <t xml:space="preserve"> </t>
        </is>
      </c>
      <c r="D6" s="4" t="inlineStr">
        <is>
          <t xml:space="preserve"> </t>
        </is>
      </c>
    </row>
    <row r="7">
      <c r="A7" s="4" t="inlineStr">
        <is>
          <t>Peer Group Issuers, Footnote</t>
        </is>
      </c>
      <c r="B7" s="4" t="inlineStr">
        <is>
          <t>Please see “Compensation Framework - Compensation Peer Group” for the list of companies comprising our peer group used for the Peer Group Total Shareholder Return in this table. The Peer Group Total Shareholder Return for all three years presented in this table is based on the 2023 peer group of companies, which is different from the peer group for determining compensation in 2022. The peer group in 2022 consisted of: Advansix Inc., American Vanguard Corp, Balchem Corp, Chase Corp, CSW Industrials, Inc., CVR Partners, LP, Ecovyst, Inc., Hawkins, Inc., Haynes International, Inc., Ingevity Corporation, Intrepid Potash, Inc., Livent Corp. and Quaker Chemical Corp. The total shareholder return for our former peer group would have been $120, $103 and $116 for 2021, 2022 and 202 3.</t>
        </is>
      </c>
      <c r="C7" s="4" t="inlineStr">
        <is>
          <t xml:space="preserve"> </t>
        </is>
      </c>
      <c r="D7" s="4" t="inlineStr">
        <is>
          <t xml:space="preserve"> </t>
        </is>
      </c>
    </row>
    <row r="8">
      <c r="A8" s="4" t="inlineStr">
        <is>
          <t>Changed Peer Group, Footnote</t>
        </is>
      </c>
      <c r="B8" s="4" t="inlineStr">
        <is>
          <t>Our compensation peer group changed from fiscal year 2022 to 2023 upon recommendation of the Compensation Committee’s compensation consultants. The Compensation Committee determined that the addition of Compass Minerals International, Inc and Orion Engineered Carbons S.A. was appropriate.</t>
        </is>
      </c>
      <c r="C8" s="4" t="inlineStr">
        <is>
          <t xml:space="preserve"> </t>
        </is>
      </c>
      <c r="D8" s="4" t="inlineStr">
        <is>
          <t xml:space="preserve"> </t>
        </is>
      </c>
    </row>
    <row r="9">
      <c r="A9" s="4" t="inlineStr">
        <is>
          <t>PEO Total Compensation Amount</t>
        </is>
      </c>
      <c r="B9" s="5" t="n">
        <v>4487833</v>
      </c>
      <c r="C9" s="5" t="n">
        <v>3704513</v>
      </c>
      <c r="D9" s="5" t="n">
        <v>3482297</v>
      </c>
    </row>
    <row r="10">
      <c r="A10" s="4" t="inlineStr">
        <is>
          <t>PEO Actually Paid Compensation Amount</t>
        </is>
      </c>
      <c r="B10" s="5" t="n">
        <v>971051</v>
      </c>
      <c r="C10" s="6" t="n">
        <v>5580078</v>
      </c>
      <c r="D10" s="6" t="n">
        <v>17249052</v>
      </c>
    </row>
    <row r="11">
      <c r="A11" s="4" t="inlineStr">
        <is>
          <t>Adjustment To PEO Compensation, Footnote</t>
        </is>
      </c>
      <c r="B11" s="4" t="inlineStr">
        <is>
          <t xml:space="preserve">(2) The dollar amounts reported for Mr. Behrman under " Compensation Actually Paid to PEO " represent the amount of " compensation actually paid " to Mr. Behrman, as computed in accordance with Item 402(v) of Regulation S-K. The dollar amounts do not reflect the actual amount of compensation earned by or paid to Mr. Behrman during the applicable year. In accordance with the requirements of Item 402(v) of Regulation S-K, the adjustments in the table below were made to Mr. Behrman's total compensation for each year to determine the compensation actually paid. The valuation assumptions used to calculate the fair values of time-based restricted stock units and performance-based restricted stock units include the stock price as of the applicable measuring date and, in the case of performance-based restricted stock units, the probable outcome of the performance conditions as of the applicable measuring date (or actual performance results approved by the compensation committee as of the applicable vesting date). These assumptions did not materially change from those in effect on the date of grant. The value of certain performance-based awards held by Mr. Behrman as well as the other NEOs as of the end of 2022 were revalued using the Monte-Carlo valuation model, which valuation method was consistent with how these awards were valued on the date of grant. As a result, the “Compensation Actually Paid to PEO” and “Compensation Actually Paid to Non-PEO NEOs” for 2022 has been adjusted from that shown in the proxy statement for last year’s Annual Meeting.
Mark Behrman
2023 2022 2021
Total Compensation as reported in Summary Compensation Table 4,487,833 3,704,513 3,482,297
Fair value of equity awards granted during fiscal year ( 3,146,428 ) ( 2,089,578 ) ( 1,787,997 )
Fair value of equity compensation granted in current year—value at end of year-end 2,049,569 2,577,248 9,194,948
Change in fair value from end of prior fiscal year to vesting date for awards made in prior fiscal years that vested during current fiscal year ( 234,413 ) 282,992 4,999,192
Change in fair value from end of prior fiscal year to end of current fiscal year for awards made in prior fiscal years that were unvested at end of current fiscal year ( 2,185,510 ) 1,104,903 1,360,612
Dividends or other earnings paid on stock or options awards in the covered fiscal year prior to the vesting date that are not otherwise reflected in Fair Value or included in the total compensation for the covered fiscal year — — —
Fair value of awards forfeited in current fiscal year determined at end of prior fiscal year — — —
Compensation Actually Paid to PEO 971,051 5,580,078 17,249,052 </t>
        </is>
      </c>
      <c r="C11" s="4" t="inlineStr">
        <is>
          <t xml:space="preserve"> </t>
        </is>
      </c>
      <c r="D11" s="4" t="inlineStr">
        <is>
          <t xml:space="preserve"> </t>
        </is>
      </c>
    </row>
    <row r="12">
      <c r="A12" s="4" t="inlineStr">
        <is>
          <t>Non-PEO NEO Average Total Compensation Amount</t>
        </is>
      </c>
      <c r="B12" s="5" t="n">
        <v>1090861</v>
      </c>
      <c r="C12" s="6" t="n">
        <v>1107436</v>
      </c>
      <c r="D12" s="6" t="n">
        <v>1034033</v>
      </c>
    </row>
    <row r="13">
      <c r="A13" s="4" t="inlineStr">
        <is>
          <t>Non-PEO NEO Average Compensation Actually Paid Amount</t>
        </is>
      </c>
      <c r="B13" s="5" t="n">
        <v>499100</v>
      </c>
      <c r="C13" s="6" t="n">
        <v>1411029</v>
      </c>
      <c r="D13" s="6" t="n">
        <v>2716739</v>
      </c>
    </row>
    <row r="14">
      <c r="A14" s="4" t="inlineStr">
        <is>
          <t>Adjustment to Non-PEO NEO Compensation Footnote</t>
        </is>
      </c>
      <c r="B14" s="4" t="inlineStr">
        <is>
          <t xml:space="preserve">(3) The dollar amounts reported under " Average Summary Compensation Total for non-PEO NEOs " represent the average of the amounts reported for the Company’s non-PEO NEOs as a group (excluding any individual serving as our PEO for such year) in the " Total " column of the Summary Compensation Table in each applicable year. The non-PEO NEOs included for purposes of calculating the average amounts in each applicable year are as follows: (i) for 2023 and 2022, Ms. Maguire, and Messrs. Foster, Burns, and Renwick, and (ii) for 2021, Ms. Maguire, Ms. Carver, and Messrs. Foster, Burns, and Renwick. (4) The dollar amounts reported under " Average Compensation Actually Paid to non-PEO NEOs " represent the average amount of " compensation actually paid " to the non-PEO NEOs as a group (excluding the PEO), as computed in accordance with Item 402(v) of Regulation S-K. The dollar amounts do not reflect the actual average amount of compensation earned by or paid to the non-PEO NEOs as a group during the applicable year. In accordance with the requirements of Item 402(v) of Regulation S-K, the adjustments in the table below were made to the non-PEO NEOs’ total compensation for each year to determine the compensation actually paid. The equity award adjustments for each applicable year include the same methodology described above for Mr. Behrman.
Non-PEO NEO Averages
2023 2022 2021 (9)
Total Compensation as reported in Summary Compensation Table 1,090,861 1,107,436 1,034,033
Fair value of equity awards granted during fiscal year ( 472,778 ) ( 369,167 ) ( 258,495 )
Fair value of equity compensation granted in current year—value at end of year-end 307,966 455,321 1,307,445
Change in fair value from end of prior fiscal year to vesting date for awards made in prior fiscal years that vested during current fiscal year ( 50,958 ) 10,402 414,281
Change in fair value from end of prior fiscal year to end of current fiscal year for awards made in prior fiscal years that were unvested at end of current fiscal year ( 375,991 ) 207,037 219,475
Dividends or other earnings paid on stock or options awards in the covered fiscal year prior to the vesting date that are not otherwise reflected in Fair Value or included in the total compensation for the covered fiscal year — — —
Fair value of awards forfeited in current fiscal year determined at end of prior fiscal year — — —
Compensation Actually Paid to Non-PEO NEOs 499,100 1,411,029 2,716,739 </t>
        </is>
      </c>
      <c r="C14" s="4" t="inlineStr">
        <is>
          <t xml:space="preserve"> </t>
        </is>
      </c>
      <c r="D14" s="4" t="inlineStr">
        <is>
          <t xml:space="preserve"> </t>
        </is>
      </c>
    </row>
    <row r="15">
      <c r="A15" s="4" t="inlineStr">
        <is>
          <t>Equity Valuation Assumption Difference, Footnote</t>
        </is>
      </c>
      <c r="B15" s="4" t="inlineStr">
        <is>
          <t xml:space="preserve">The valuation assumptions used to calculate the fair values of time-based restricted stock units and performance-based restricted stock units include the stock price as of the applicable measuring date and, in the case of performance-based restricted stock units, the probable outcome of the performance conditions as of the applicable measuring date (or actual performance results approved by the compensation committee as of the applicable vesting date). These assumptions did not materially change from those in effect on the date of grant. The value of certain performance-based awards held by Mr. Behrman as well as the other NEOs as of the end of 2022 were revalued using the Monte-Carlo valuation model, which valuation method was consistent with how these awards were valued on the date of grant. As a result, the “Compensation Actually Paid to PEO” and “Compensation Actually Paid to Non-PEO NEOs” for 2022 has been adjusted from that shown in the proxy statement for last year’s Annual Meeting.
Mark Behrman
2023 2022 2021
Total Compensation as reported in Summary Compensation Table 4,487,833 3,704,513 3,482,297
Fair value of equity awards granted during fiscal year ( 3,146,428 ) ( 2,089,578 ) ( 1,787,997 )
Fair value of equity compensation granted in current year—value at end of year-end 2,049,569 2,577,248 9,194,948
Change in fair value from end of prior fiscal year to vesting date for awards made in prior fiscal years that vested during current fiscal year ( 234,413 ) 282,992 4,999,192
Change in fair value from end of prior fiscal year to end of current fiscal year for awards made in prior fiscal years that were unvested at end of current fiscal year ( 2,185,510 ) 1,104,903 1,360,612
Dividends or other earnings paid on stock or options awards in the covered fiscal year prior to the vesting date that are not otherwise reflected in Fair Value or included in the total compensation for the covered fiscal year — — —
Fair value of awards forfeited in current fiscal year determined at end of prior fiscal year — — —
Compensation Actually Paid to PEO 971,051 5,580,078 17,249,052 </t>
        </is>
      </c>
      <c r="C15" s="4" t="inlineStr">
        <is>
          <t xml:space="preserve"> </t>
        </is>
      </c>
      <c r="D15" s="4" t="inlineStr">
        <is>
          <t xml:space="preserve"> </t>
        </is>
      </c>
    </row>
    <row r="16">
      <c r="A16" s="4" t="inlineStr">
        <is>
          <t>Compensation Actually Paid vs. Total Shareholder Return</t>
        </is>
      </c>
      <c r="C16" s="4" t="inlineStr">
        <is>
          <t xml:space="preserve"> </t>
        </is>
      </c>
      <c r="D16" s="4" t="inlineStr">
        <is>
          <t xml:space="preserve"> </t>
        </is>
      </c>
    </row>
    <row r="17">
      <c r="A17" s="4" t="inlineStr">
        <is>
          <t>Compensation Actually Paid vs. Net Income</t>
        </is>
      </c>
      <c r="C17" s="4" t="inlineStr">
        <is>
          <t xml:space="preserve"> </t>
        </is>
      </c>
      <c r="D17" s="4" t="inlineStr">
        <is>
          <t xml:space="preserve"> </t>
        </is>
      </c>
    </row>
    <row r="18">
      <c r="A18" s="4" t="inlineStr">
        <is>
          <t>Compensation Actually Paid vs. Company Selected Measure</t>
        </is>
      </c>
      <c r="C18" s="4" t="inlineStr">
        <is>
          <t xml:space="preserve"> </t>
        </is>
      </c>
      <c r="D18" s="4" t="inlineStr">
        <is>
          <t xml:space="preserve"> </t>
        </is>
      </c>
    </row>
    <row r="19">
      <c r="A19" s="4" t="inlineStr">
        <is>
          <t>Total Shareholder Return Vs Peer Group</t>
        </is>
      </c>
      <c r="C19" s="4" t="inlineStr">
        <is>
          <t xml:space="preserve"> </t>
        </is>
      </c>
      <c r="D19" s="4" t="inlineStr">
        <is>
          <t xml:space="preserve"> </t>
        </is>
      </c>
    </row>
    <row r="20">
      <c r="A20" s="4" t="inlineStr">
        <is>
          <t>Tabular List, Table</t>
        </is>
      </c>
      <c r="B20" s="4" t="inlineStr">
        <is>
          <t>Below in an unranked order are the most important financial performance measures used for the fiscal year ended December 31, 2023.
Metric Alignment
Adjusted EBITDA Adjusted EBITDA is a cornerstone of our short-term (annual) incentive plan. It is the primary metric by which we measure our profitability and by which investors measure our performance.
Total Shareholder Return Certain performance-based equity awards under our long-term incentive plan, which are measured and vest over a three-year period, are based on absolute total shareholder return (awards granted in 2023) or relative total shareholder return (awards granted in 2023).
Environmental, Health &amp; Safety We utilize an internal environmental, health and safety metric which incorporates the number of injuries, safety incidents and reportable environmental events as a component of our short-term incentive plan (see page 49 ) .</t>
        </is>
      </c>
      <c r="C20" s="4" t="inlineStr">
        <is>
          <t xml:space="preserve"> </t>
        </is>
      </c>
      <c r="D20" s="4" t="inlineStr">
        <is>
          <t xml:space="preserve"> </t>
        </is>
      </c>
    </row>
    <row r="21">
      <c r="A21" s="4" t="inlineStr">
        <is>
          <t>Total Shareholder Return Amount</t>
        </is>
      </c>
      <c r="B21" s="5" t="n">
        <v>357</v>
      </c>
      <c r="C21" s="6" t="n">
        <v>510</v>
      </c>
      <c r="D21" s="6" t="n">
        <v>424</v>
      </c>
    </row>
    <row r="22">
      <c r="A22" s="4" t="inlineStr">
        <is>
          <t>Peer Group Total Shareholder Return Amount</t>
        </is>
      </c>
      <c r="B22" s="6" t="n">
        <v>118</v>
      </c>
      <c r="C22" s="6" t="n">
        <v>103</v>
      </c>
      <c r="D22" s="6" t="n">
        <v>120</v>
      </c>
    </row>
    <row r="23">
      <c r="A23" s="4" t="inlineStr">
        <is>
          <t>Net Income (Loss)</t>
        </is>
      </c>
      <c r="B23" s="5" t="n">
        <v>27923000</v>
      </c>
      <c r="C23" s="5" t="n">
        <v>230347000</v>
      </c>
      <c r="D23" s="5" t="n">
        <v>43545000</v>
      </c>
    </row>
    <row r="24">
      <c r="A24" s="4" t="inlineStr">
        <is>
          <t>Company Selected Measure Amount</t>
        </is>
      </c>
      <c r="B24" s="6" t="n">
        <v>132664</v>
      </c>
      <c r="C24" s="6" t="n">
        <v>414653</v>
      </c>
      <c r="D24" s="6" t="n">
        <v>191031</v>
      </c>
    </row>
    <row r="25">
      <c r="A25" s="4" t="inlineStr">
        <is>
          <t>PEO Name</t>
        </is>
      </c>
      <c r="B25" s="4" t="inlineStr">
        <is>
          <t xml:space="preserve"> Mr. Behrman</t>
        </is>
      </c>
      <c r="C25" s="4" t="inlineStr">
        <is>
          <t xml:space="preserve"> </t>
        </is>
      </c>
      <c r="D25" s="4" t="inlineStr">
        <is>
          <t xml:space="preserve"> </t>
        </is>
      </c>
    </row>
    <row r="26">
      <c r="A26" s="4" t="inlineStr">
        <is>
          <t>Measure:: 1</t>
        </is>
      </c>
      <c r="B26" s="4" t="inlineStr">
        <is>
          <t xml:space="preserve"> </t>
        </is>
      </c>
      <c r="C26" s="4" t="inlineStr">
        <is>
          <t xml:space="preserve"> </t>
        </is>
      </c>
      <c r="D26" s="4" t="inlineStr">
        <is>
          <t xml:space="preserve"> </t>
        </is>
      </c>
    </row>
    <row r="27">
      <c r="A27" s="3" t="inlineStr">
        <is>
          <t>Pay vs Performance Disclosure</t>
        </is>
      </c>
      <c r="B27" s="4" t="inlineStr">
        <is>
          <t xml:space="preserve"> </t>
        </is>
      </c>
      <c r="C27" s="4" t="inlineStr">
        <is>
          <t xml:space="preserve"> </t>
        </is>
      </c>
      <c r="D27" s="4" t="inlineStr">
        <is>
          <t xml:space="preserve"> </t>
        </is>
      </c>
    </row>
    <row r="28">
      <c r="A28" s="4" t="inlineStr">
        <is>
          <t>Name</t>
        </is>
      </c>
      <c r="B28" s="4" t="inlineStr">
        <is>
          <t>Adjusted EBITDA</t>
        </is>
      </c>
      <c r="C28" s="4" t="inlineStr">
        <is>
          <t xml:space="preserve"> </t>
        </is>
      </c>
      <c r="D28" s="4" t="inlineStr">
        <is>
          <t xml:space="preserve"> </t>
        </is>
      </c>
    </row>
    <row r="29">
      <c r="A29" s="4" t="inlineStr">
        <is>
          <t>Measure:: 2</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Name</t>
        </is>
      </c>
      <c r="B31" s="4" t="inlineStr">
        <is>
          <t>Total Shareholder Return</t>
        </is>
      </c>
      <c r="C31" s="4" t="inlineStr">
        <is>
          <t xml:space="preserve"> </t>
        </is>
      </c>
      <c r="D31" s="4" t="inlineStr">
        <is>
          <t xml:space="preserve"> </t>
        </is>
      </c>
    </row>
    <row r="32">
      <c r="A32" s="4" t="inlineStr">
        <is>
          <t>Measure:: 3</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Name</t>
        </is>
      </c>
      <c r="B34" s="4" t="inlineStr">
        <is>
          <t>Environmental, Health &amp; Safety</t>
        </is>
      </c>
      <c r="C34" s="4" t="inlineStr">
        <is>
          <t xml:space="preserve"> </t>
        </is>
      </c>
      <c r="D34" s="4" t="inlineStr">
        <is>
          <t xml:space="preserve"> </t>
        </is>
      </c>
    </row>
    <row r="35">
      <c r="A35" s="4" t="inlineStr">
        <is>
          <t>PEO | Fair value of equity awards granted during fiscal year</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Adjustment to Compensation, Amount</t>
        </is>
      </c>
      <c r="B37" s="5" t="n">
        <v>-3146428</v>
      </c>
      <c r="C37" s="5" t="n">
        <v>-2089578</v>
      </c>
      <c r="D37" s="5" t="n">
        <v>-1787997</v>
      </c>
    </row>
    <row r="38">
      <c r="A38" s="4" t="inlineStr">
        <is>
          <t>PEO | Fair value of equity compensation granted in current year value at end of fiscal year</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Adjustment to Compensation, Amount</t>
        </is>
      </c>
      <c r="B40" s="6" t="n">
        <v>2049569</v>
      </c>
      <c r="C40" s="6" t="n">
        <v>2577248</v>
      </c>
      <c r="D40" s="6" t="n">
        <v>9194948</v>
      </c>
    </row>
    <row r="41">
      <c r="A41" s="4" t="inlineStr">
        <is>
          <t>PEO | Change in fair value from end of prior fiscal year to vesting date for awards made in prior fiscal years that vested during current fiscal year</t>
        </is>
      </c>
      <c r="B41" s="4" t="inlineStr">
        <is>
          <t xml:space="preserve"> </t>
        </is>
      </c>
      <c r="C41" s="4" t="inlineStr">
        <is>
          <t xml:space="preserve"> </t>
        </is>
      </c>
      <c r="D41" s="4" t="inlineStr">
        <is>
          <t xml:space="preserve"> </t>
        </is>
      </c>
    </row>
    <row r="42">
      <c r="A42" s="3" t="inlineStr">
        <is>
          <t>Pay vs Performance Disclosure</t>
        </is>
      </c>
      <c r="B42" s="4" t="inlineStr">
        <is>
          <t xml:space="preserve"> </t>
        </is>
      </c>
      <c r="C42" s="4" t="inlineStr">
        <is>
          <t xml:space="preserve"> </t>
        </is>
      </c>
      <c r="D42" s="4" t="inlineStr">
        <is>
          <t xml:space="preserve"> </t>
        </is>
      </c>
    </row>
    <row r="43">
      <c r="A43" s="4" t="inlineStr">
        <is>
          <t>Adjustment to Compensation, Amount</t>
        </is>
      </c>
      <c r="B43" s="6" t="n">
        <v>-234413</v>
      </c>
      <c r="C43" s="6" t="n">
        <v>282992</v>
      </c>
      <c r="D43" s="6" t="n">
        <v>4999192</v>
      </c>
    </row>
    <row r="44">
      <c r="A44" s="4" t="inlineStr">
        <is>
          <t>PEO | Change in fair value from end of prior fiscal year to end of current fiscal year for awards made in prior fiscal years that were unvested at end of current fiscal year</t>
        </is>
      </c>
      <c r="B44" s="4" t="inlineStr">
        <is>
          <t xml:space="preserve"> </t>
        </is>
      </c>
      <c r="C44" s="4" t="inlineStr">
        <is>
          <t xml:space="preserve"> </t>
        </is>
      </c>
      <c r="D44" s="4" t="inlineStr">
        <is>
          <t xml:space="preserve"> </t>
        </is>
      </c>
    </row>
    <row r="45">
      <c r="A45" s="3" t="inlineStr">
        <is>
          <t>Pay vs Performance Disclosure</t>
        </is>
      </c>
      <c r="B45" s="4" t="inlineStr">
        <is>
          <t xml:space="preserve"> </t>
        </is>
      </c>
      <c r="C45" s="4" t="inlineStr">
        <is>
          <t xml:space="preserve"> </t>
        </is>
      </c>
      <c r="D45" s="4" t="inlineStr">
        <is>
          <t xml:space="preserve"> </t>
        </is>
      </c>
    </row>
    <row r="46">
      <c r="A46" s="4" t="inlineStr">
        <is>
          <t>Adjustment to Compensation, Amount</t>
        </is>
      </c>
      <c r="B46" s="6" t="n">
        <v>-2185510</v>
      </c>
      <c r="C46" s="6" t="n">
        <v>1104903</v>
      </c>
      <c r="D46" s="6" t="n">
        <v>1360612</v>
      </c>
    </row>
    <row r="47">
      <c r="A47" s="4" t="inlineStr">
        <is>
          <t>Non-PEO NEO | Fair value of equity awards granted during fiscal year</t>
        </is>
      </c>
      <c r="B47" s="4" t="inlineStr">
        <is>
          <t xml:space="preserve"> </t>
        </is>
      </c>
      <c r="C47" s="4" t="inlineStr">
        <is>
          <t xml:space="preserve"> </t>
        </is>
      </c>
      <c r="D47" s="4" t="inlineStr">
        <is>
          <t xml:space="preserve"> </t>
        </is>
      </c>
    </row>
    <row r="48">
      <c r="A48" s="3" t="inlineStr">
        <is>
          <t>Pay vs Performance Disclosure</t>
        </is>
      </c>
      <c r="B48" s="4" t="inlineStr">
        <is>
          <t xml:space="preserve"> </t>
        </is>
      </c>
      <c r="C48" s="4" t="inlineStr">
        <is>
          <t xml:space="preserve"> </t>
        </is>
      </c>
      <c r="D48" s="4" t="inlineStr">
        <is>
          <t xml:space="preserve"> </t>
        </is>
      </c>
    </row>
    <row r="49">
      <c r="A49" s="4" t="inlineStr">
        <is>
          <t>Adjustment to Compensation, Amount</t>
        </is>
      </c>
      <c r="B49" s="6" t="n">
        <v>-472778</v>
      </c>
      <c r="C49" s="6" t="n">
        <v>-369167</v>
      </c>
      <c r="D49" s="6" t="n">
        <v>-258495</v>
      </c>
    </row>
    <row r="50">
      <c r="A50" s="4" t="inlineStr">
        <is>
          <t>Non-PEO NEO | Fair value of equity compensation granted in current year value at end of fiscal year</t>
        </is>
      </c>
      <c r="B50" s="4" t="inlineStr">
        <is>
          <t xml:space="preserve"> </t>
        </is>
      </c>
      <c r="C50" s="4" t="inlineStr">
        <is>
          <t xml:space="preserve"> </t>
        </is>
      </c>
      <c r="D50" s="4" t="inlineStr">
        <is>
          <t xml:space="preserve"> </t>
        </is>
      </c>
    </row>
    <row r="51">
      <c r="A51" s="3" t="inlineStr">
        <is>
          <t>Pay vs Performance Disclosure</t>
        </is>
      </c>
      <c r="B51" s="4" t="inlineStr">
        <is>
          <t xml:space="preserve"> </t>
        </is>
      </c>
      <c r="C51" s="4" t="inlineStr">
        <is>
          <t xml:space="preserve"> </t>
        </is>
      </c>
      <c r="D51" s="4" t="inlineStr">
        <is>
          <t xml:space="preserve"> </t>
        </is>
      </c>
    </row>
    <row r="52">
      <c r="A52" s="4" t="inlineStr">
        <is>
          <t>Adjustment to Compensation, Amount</t>
        </is>
      </c>
      <c r="B52" s="6" t="n">
        <v>307966</v>
      </c>
      <c r="C52" s="6" t="n">
        <v>455321</v>
      </c>
      <c r="D52" s="6" t="n">
        <v>1307445</v>
      </c>
    </row>
    <row r="53">
      <c r="A53" s="4" t="inlineStr">
        <is>
          <t>Non-PEO NEO | Change in fair value from end of prior fiscal year to vesting date for awards made in prior fiscal years that vested during current fiscal year</t>
        </is>
      </c>
      <c r="B53" s="4" t="inlineStr">
        <is>
          <t xml:space="preserve"> </t>
        </is>
      </c>
      <c r="C53" s="4" t="inlineStr">
        <is>
          <t xml:space="preserve"> </t>
        </is>
      </c>
      <c r="D53" s="4" t="inlineStr">
        <is>
          <t xml:space="preserve"> </t>
        </is>
      </c>
    </row>
    <row r="54">
      <c r="A54" s="3" t="inlineStr">
        <is>
          <t>Pay vs Performance Disclosure</t>
        </is>
      </c>
      <c r="B54" s="4" t="inlineStr">
        <is>
          <t xml:space="preserve"> </t>
        </is>
      </c>
      <c r="C54" s="4" t="inlineStr">
        <is>
          <t xml:space="preserve"> </t>
        </is>
      </c>
      <c r="D54" s="4" t="inlineStr">
        <is>
          <t xml:space="preserve"> </t>
        </is>
      </c>
    </row>
    <row r="55">
      <c r="A55" s="4" t="inlineStr">
        <is>
          <t>Adjustment to Compensation, Amount</t>
        </is>
      </c>
      <c r="B55" s="6" t="n">
        <v>-50958</v>
      </c>
      <c r="C55" s="6" t="n">
        <v>10402</v>
      </c>
      <c r="D55" s="6" t="n">
        <v>414281</v>
      </c>
    </row>
    <row r="56">
      <c r="A56" s="4" t="inlineStr">
        <is>
          <t>Non-PEO NEO | Change in fair value from end of prior fiscal year to end of current fiscal year for awards made in prior fiscal years that were unvested at end of current fiscal year</t>
        </is>
      </c>
      <c r="B56" s="4" t="inlineStr">
        <is>
          <t xml:space="preserve"> </t>
        </is>
      </c>
      <c r="C56" s="4" t="inlineStr">
        <is>
          <t xml:space="preserve"> </t>
        </is>
      </c>
      <c r="D56" s="4" t="inlineStr">
        <is>
          <t xml:space="preserve"> </t>
        </is>
      </c>
    </row>
    <row r="57">
      <c r="A57" s="3" t="inlineStr">
        <is>
          <t>Pay vs Performance Disclosure</t>
        </is>
      </c>
      <c r="B57" s="4" t="inlineStr">
        <is>
          <t xml:space="preserve"> </t>
        </is>
      </c>
      <c r="C57" s="4" t="inlineStr">
        <is>
          <t xml:space="preserve"> </t>
        </is>
      </c>
      <c r="D57" s="4" t="inlineStr">
        <is>
          <t xml:space="preserve"> </t>
        </is>
      </c>
    </row>
    <row r="58">
      <c r="A58" s="4" t="inlineStr">
        <is>
          <t>Adjustment to Compensation, Amount</t>
        </is>
      </c>
      <c r="B58" s="5" t="n">
        <v>-375991</v>
      </c>
      <c r="C58" s="5" t="n">
        <v>207037</v>
      </c>
      <c r="D58" s="5" t="n">
        <v>21947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2T20:24:09Z</dcterms:created>
  <dcterms:modified xmlns:dcterms="http://purl.org/dc/terms/" xmlns:xsi="http://www.w3.org/2001/XMLSchema-instance" xsi:type="dcterms:W3CDTF">2024-04-02T20:24:09Z</dcterms:modified>
</cp:coreProperties>
</file>